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Debt and Other Obligation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Fair Values" sheetId="12" state="visible" r:id="rId12"/>
    <sheet xmlns:r="http://schemas.openxmlformats.org/officeDocument/2006/relationships" name="Commitments and Contingencies" sheetId="13" state="visible" r:id="rId13"/>
    <sheet xmlns:r="http://schemas.openxmlformats.org/officeDocument/2006/relationships" name="Supplemental Cash Flow Informat" sheetId="14" state="visible" r:id="rId14"/>
    <sheet xmlns:r="http://schemas.openxmlformats.org/officeDocument/2006/relationships" name="Guarantor Subsidiaries (Notes)" sheetId="15" state="visible" r:id="rId15"/>
    <sheet xmlns:r="http://schemas.openxmlformats.org/officeDocument/2006/relationships" name="Summary of Significant Accoun16" sheetId="16" state="visible" r:id="rId16"/>
    <sheet xmlns:r="http://schemas.openxmlformats.org/officeDocument/2006/relationships" name="Debt and Other Obligations (Tab" sheetId="17" state="visible" r:id="rId17"/>
    <sheet xmlns:r="http://schemas.openxmlformats.org/officeDocument/2006/relationships" name="Fair Value Disclosures (Tables)" sheetId="18" state="visible" r:id="rId18"/>
    <sheet xmlns:r="http://schemas.openxmlformats.org/officeDocument/2006/relationships" name="Supplemental Cash Flow Inform19" sheetId="19" state="visible" r:id="rId19"/>
    <sheet xmlns:r="http://schemas.openxmlformats.org/officeDocument/2006/relationships" name="General Business (Details)" sheetId="20" state="visible" r:id="rId20"/>
    <sheet xmlns:r="http://schemas.openxmlformats.org/officeDocument/2006/relationships" name="Debt and Other Obligations (Ind" sheetId="21" state="visible" r:id="rId21"/>
    <sheet xmlns:r="http://schemas.openxmlformats.org/officeDocument/2006/relationships" name="Debt and Other Obligations (Com" sheetId="22" state="visible" r:id="rId22"/>
    <sheet xmlns:r="http://schemas.openxmlformats.org/officeDocument/2006/relationships" name="Related Party Transactions (Det" sheetId="23" state="visible" r:id="rId23"/>
    <sheet xmlns:r="http://schemas.openxmlformats.org/officeDocument/2006/relationships" name="Fair Value Disclosures (Estimat" sheetId="24" state="visible" r:id="rId24"/>
    <sheet xmlns:r="http://schemas.openxmlformats.org/officeDocument/2006/relationships" name="Commitments and Contingencies T" sheetId="25" state="visible" r:id="rId25"/>
    <sheet xmlns:r="http://schemas.openxmlformats.org/officeDocument/2006/relationships" name="Supplemental Cash Flow Inform26" sheetId="26" state="visible" r:id="rId26"/>
  </sheets>
  <definedNames/>
  <calcPr calcId="124519" fullCalcOnLoad="1"/>
</workbook>
</file>

<file path=xl/sharedStrings.xml><?xml version="1.0" encoding="utf-8"?>
<sst xmlns="http://schemas.openxmlformats.org/spreadsheetml/2006/main" uniqueCount="186">
  <si>
    <t>Document and Entity Information - shares</t>
  </si>
  <si>
    <t>6 Months Ended</t>
  </si>
  <si>
    <t>Jun. 30, 2017</t>
  </si>
  <si>
    <t>Aug. 07, 2017</t>
  </si>
  <si>
    <t>Entity Information [Line Items]</t>
  </si>
  <si>
    <t>Entity Registrant Name</t>
  </si>
  <si>
    <t>CC Holdings GS V LL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Voluntary Filers</t>
  </si>
  <si>
    <t>No</t>
  </si>
  <si>
    <t>Entity Current Reporting Status</t>
  </si>
  <si>
    <t>Yes</t>
  </si>
  <si>
    <t>Condensed Consolidated Balance Sheet - USD ($) $ in Thousands</t>
  </si>
  <si>
    <t>Dec. 31, 2016</t>
  </si>
  <si>
    <t>ASSETS</t>
  </si>
  <si>
    <t>Cash and cash equivalents</t>
  </si>
  <si>
    <t>Receivables, net</t>
  </si>
  <si>
    <t>Prepaid expenses</t>
  </si>
  <si>
    <t>Deferred site rental receivables and other current assets</t>
  </si>
  <si>
    <t>Total current assets</t>
  </si>
  <si>
    <t>Deferred site rental receivables</t>
  </si>
  <si>
    <t>Property and equipment, net of accumulated depreciation of $874,105 and $828,670, respectively</t>
  </si>
  <si>
    <t>Goodwill</t>
  </si>
  <si>
    <t>Other intangible assets, net</t>
  </si>
  <si>
    <t>Long-term prepaid rent and other assets, net</t>
  </si>
  <si>
    <t>Total assets</t>
  </si>
  <si>
    <t>LIABILITIES AND EQUITY</t>
  </si>
  <si>
    <t>Accrued expenses and payables</t>
  </si>
  <si>
    <t>Accrued interest</t>
  </si>
  <si>
    <t>Deferred revenues</t>
  </si>
  <si>
    <t>Total current liabilities</t>
  </si>
  <si>
    <t>Debt</t>
  </si>
  <si>
    <t>Deferred Ground Lease Payable</t>
  </si>
  <si>
    <t>Above Market Leases and Other Liabilities</t>
  </si>
  <si>
    <t>Total liabilities</t>
  </si>
  <si>
    <t>Member's equity:</t>
  </si>
  <si>
    <t>Member's equity</t>
  </si>
  <si>
    <t>Accumulated earnings (deficit)</t>
  </si>
  <si>
    <t>Total member's equity</t>
  </si>
  <si>
    <t>Total liabilities and equity</t>
  </si>
  <si>
    <t>Condensed Consolidated Balance Sheet Parenthetical (Parentheticals) - USD ($) $ in Thousands</t>
  </si>
  <si>
    <t>Accumulated Depreciation</t>
  </si>
  <si>
    <t>Condensed Consolidated Statement of Operations - USD ($) $ in Thousands</t>
  </si>
  <si>
    <t>3 Months Ended</t>
  </si>
  <si>
    <t>Jun. 30, 2016</t>
  </si>
  <si>
    <t>Income Statement [Abstract]</t>
  </si>
  <si>
    <t>Site rental revenues</t>
  </si>
  <si>
    <t>Operating expenses:</t>
  </si>
  <si>
    <t>Site rental cost of operations—third parties</t>
  </si>
  <si>
    <t>[1]</t>
  </si>
  <si>
    <t>Site rental cost of operations—related parties</t>
  </si>
  <si>
    <t>Site rental cost of operations—total</t>
  </si>
  <si>
    <t>Management fee—related party</t>
  </si>
  <si>
    <t>Asset write-down charges</t>
  </si>
  <si>
    <t>Depreciation, amortization and accretion</t>
  </si>
  <si>
    <t>Total operating expenses</t>
  </si>
  <si>
    <t>Operating income (loss)</t>
  </si>
  <si>
    <t>Interest expense and amortization of deferred financing costs</t>
  </si>
  <si>
    <t>Other income (expense)</t>
  </si>
  <si>
    <t>Income (loss) before income taxes</t>
  </si>
  <si>
    <t>Benefit (provision) for income taxes</t>
  </si>
  <si>
    <t>Net income (loss)</t>
  </si>
  <si>
    <t>Exclusive of depreciation, amortization and accretion shown separately and certain indirect costs included in the management fee.</t>
  </si>
  <si>
    <t>Condensed Consolidated Statement of Cash Flows - USD ($) $ in Thousands</t>
  </si>
  <si>
    <t>Cash flows from operating activities:</t>
  </si>
  <si>
    <t>Adjustments to reconcile net income (loss) to net cash provided by operating activities:</t>
  </si>
  <si>
    <t>Amortization of deferred financing costs</t>
  </si>
  <si>
    <t>Changes in assets and liabilities:</t>
  </si>
  <si>
    <t>Increase (decrease) in accounts payable</t>
  </si>
  <si>
    <t>Increase (decrease) in deferred revenues, deferred ground lease payable and other liabilities</t>
  </si>
  <si>
    <t>Decrease (increase) in receivables</t>
  </si>
  <si>
    <t>Decrease (increase) in other current assets, deferred site rental receivable, long-term prepaid rent, and other assets</t>
  </si>
  <si>
    <t>Net cash provided by (used for) operating activities</t>
  </si>
  <si>
    <t>Cash flows from investing activities:</t>
  </si>
  <si>
    <t>Capital expenditures</t>
  </si>
  <si>
    <t>Net cash provided by (used for) investing activities</t>
  </si>
  <si>
    <t>Cash flows from financing activities:</t>
  </si>
  <si>
    <t>Distributions to member</t>
  </si>
  <si>
    <t>Net cash provided by (used for) financing activities</t>
  </si>
  <si>
    <t>Net increase (decrease) in cash and cash equivalents</t>
  </si>
  <si>
    <t>Cash and cash equivalents at beginning of period</t>
  </si>
  <si>
    <t>Cash and cash equivalents at end of period</t>
  </si>
  <si>
    <t>Condensed Consolidated Statement of Equity - USD ($) $ in Thousands</t>
  </si>
  <si>
    <t>Total</t>
  </si>
  <si>
    <t>Members' Equity [Member]</t>
  </si>
  <si>
    <t>Accumulated Earnings (Deficit) [Member]</t>
  </si>
  <si>
    <t>Balance, beginning at Dec. 31, 2015</t>
  </si>
  <si>
    <t>Equity [Roll Forward]</t>
  </si>
  <si>
    <t>Balance, ending at Jun. 30, 2016</t>
  </si>
  <si>
    <t>Balance, beginning at Mar. 31, 2016</t>
  </si>
  <si>
    <t>Balance, beginning at Dec. 31, 2016</t>
  </si>
  <si>
    <t>Balance, ending at Jun. 30, 2017</t>
  </si>
  <si>
    <t>Balance, beginning at Mar. 31, 2017</t>
  </si>
  <si>
    <t>General</t>
  </si>
  <si>
    <t>Organization, Consolidation and Presentation of Financial Statements [Abstract]</t>
  </si>
  <si>
    <t>General The accompanying consolidated financial statements reflect the consolidated financial position, results of operations, and cash flows of CC Holdings GS V LLC ("CCL") and its consolidated wholly-owned subsidiaries (collectively, "Company"). The Company is a wholly-owned subsidiary of Global Signal Operating Partnership, L.P. ("GSOP"), which is an indirect subsidiary of Crown Castle International Corp., a Delaware corporation ("CCIC" or "Crown Castle"). CCL is a Delaware limited liability company that is a holding company and an issuer of the Company's debt. Intercompany accounts, transactions, and profits have been eliminated. As used herein, the term "including," and any variation thereof means "including without limitation." The use of the word "or" herein is not exclusive.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6 , and related notes thereto, included in the 2016 Form 10-K filed by the Company with the SEC. The Company is organized specifically to own, lease and manage sites that are geographically dispersed across the United States ("U.S."). The Company's core business is providing access, including space or capacity, to its sites via long-term contracts in various forms, including licenses, subleases and lease agreements. Management services related to the Company's sites are performed by Crown Castle USA Inc. ("CCUSA"), an affiliate of the Company, under the Management Agreement, as the Company has no employees. Approximately 68% of the Company's sites are leased or subleased or operated and managed for an initial period of 32 years (through May 2037) under master lease or other agreements with Sprint ("Sprint Sites"). CCIC, through its subsidiaries (including the Company) has the option to purchase in 2037 all (but not less than all) of the Sprint Sites from Sprint for approximately $ 2.3 billion . CCIC has no obligation to exercise the purchase option. CCIC operates as a real estate investment trust ("REIT") for U.S. federal income tax purposes. For U.S. federal income tax purposes, the Company's assets and operations are part of the CCIC REIT. See note 5 . Basis of Presentation The condensed consolidated financial statements included herein are unaudited; however, they include all adjustments (consisting only of normal recurring adjustments) which, in the opinion of management, are necessary to fairly state the consolidated financial position of the Company as of June 30, 2017 , and the consolidated results of operations and the consolidated cash flows for the six months ended June 30, 2017 and 2016 . The year-end condensed consolidated balance sheet data was derived from audited financial statements, but does not include all disclosures required by generally accepted accounting principles in the U.S. ("GAAP"). The results of operations for the interim periods presented are not necessarily indicative of the results to be expected for the entire year. The preparation of financial statements in conformity with GAAP requires management to make estimates and use assumptions that affect the reported amounts of assets and liabilities and the disclosure for contingent assets and liabilities at the date of the financial statements as well as the reported amounts of revenues and expenses during the reporting period. Actual results could differ from these estimates.</t>
  </si>
  <si>
    <t>Summary of Significant Accounting Policies</t>
  </si>
  <si>
    <t>Accounting Policies [Abstract]</t>
  </si>
  <si>
    <t>Summary of Significant Accounting Policies The significant accounting policies used in the preparation of the Company's condensed consolidated financial statements are disclosed in the 2016 Form 10-K. Recently Adopted Accounting Pronouncements No new accounting pronouncements were adopted during the six months ended June 30, 2017 . Recent Accounting Pronouncements Not Yet Adopted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and is required to be applied using a modified retrospective approach for all leases existing at, or entered into after, the beginning of the earliest comparative period presented. Early adoption is permitted. The Company (1) has established and is progressing through the various steps of a cross functional project plan to assess the impact of the standard; (2) expects this guidance to have a material impact on its consolidated balance sheet due to the addition of right-of-use assets and lease liabilities for all leases with a term greater than 12 months; and (3) continues to assess additional impacts to its consolidated financial statements, including the consolidated statement of operations and the consolidated statement of cash flows.</t>
  </si>
  <si>
    <t>Debt and Other Obligations</t>
  </si>
  <si>
    <t>Debt and Other Obligations [Abstract]</t>
  </si>
  <si>
    <t>Debt The outstanding balance of the 2012 Secured Notes as of both June 30, 2017 and December 31, 2016 was $1.0 billion , comprised of 3.849% secured notes ("3.849% Secured Notes") due April 2023. The 2012 Secured Notes originally consisted of (1) the previously outstanding $500 million aggregate principal amount of 2.381% secured notes ("2.381% Secured Notes") due December 2017 and (2) $1.0 billion aggregate principal amount of 3.849% Secured Notes due April 2023 . In September 2016, CCIC repaid in full the previously outstanding 2.381% Secured Notes. Interest Expense and Amortization of Deferred Financing Costs The components of interest expense and amortization of deferred financing costs are as follows: Three Months Ended June 30, Six Months Ended June 30, 2017 2016 2017 2016 Interest expense on debt obligations $ 9,622 $ 12,599 $ 19,245 $ 25,198 Amortization of deferred financing costs 346 707 692 1,414 Total $ 9,968 $ 13,306 $ 19,937 $ 26,612</t>
  </si>
  <si>
    <t>Related Party Transactions</t>
  </si>
  <si>
    <t>Related Party Transactions [Abstract]</t>
  </si>
  <si>
    <t>Related Party Transactions Pursuant to the Management Agreement, CCUSA has agreed to employ, supervise, and pay at all times a sufficient number of capable employees as may be necessary to perform services in accordance with the operation standards defined in the Management Agreement. CCUSA currently acts as the Manager of the sites held by subsidiaries of CCIC. The management fee is equal to 7.5% of the Company’s Operating Revenues, as defined in the Management Agreement, which is based on the Company’s reported revenues adjusted to exclude certain items including revenues related to the accounting for leases with fixed escalators. The fee is compensation for those functions reasonably necessary to maintain, market, operate, manage and administer the sites, other than the operating expenses (which includes real estate and personal property taxes, ground lease and easement payments, and insurance premiums). Further, in connection with its role as Manager, CCUSA may make certain modifications to the Company's sites. In addition, CCUSA may perform installation services on the Company's towers, for which the Company is not a party to any agreement and for which no operating results are reflected herein. As part of the CCIC strategy to obtain long-term control of the land under its towers, affiliates of the Company have acquired rights to land interests under the Company's towers. These affiliates then lease the land to the Company. Under such circumstances, the Company's obligation typically continues with the same or similar economic terms as the lease agreement for the land that existed prior to an affiliate acquiring rights to such land. As of June 30, 2017 , there was approximately 29% of the Company's sites where the land under the tower is controlled by an affiliate. Also, the Company receives rent revenue from affiliates for land controlled by the Company that affiliates have towers on. For the six months ended June 30, 2017 and 2016 , the Company recorded equity distributions of $143.4 million and $ 129.5 million , respectively, reflecting distributions to its member and ultimately other subsidiaries of CCIC. Cash on hand above the amount that is required by the Management Agreement has been, and is expected to continue to be, distributed to the Company's parent company. As of June 30, 2017 and 2016 , the Company had no material related party assets or liabilities on its condensed consolidated balance sheet.</t>
  </si>
  <si>
    <t>Income Taxes</t>
  </si>
  <si>
    <t>Income Tax Disclosure [Abstract]</t>
  </si>
  <si>
    <t>Income Taxes CCIC operates as a REIT for U.S. federal income tax purposes. As a REIT, CCIC is generally entitled to a deduction for dividends that it pays and therefore is not subject to U.S. federal corporate income tax on its net taxable income that is currently distributed to its stockholders. For U.S. federal income tax purposes, the Company's assets and operations are part of the CCIC REIT. For the six months ended June 30, 2017 and 2016 , the Company's effective tax rate differed from the federal statutory rate predominately due to (1) CCIC's dividends paid deduction, and (2) state taxes.</t>
  </si>
  <si>
    <t>Fair Values</t>
  </si>
  <si>
    <t>Fair Value Disclosures</t>
  </si>
  <si>
    <t>Fair Values The fair value of cash and cash equivalents approximates the carrying value. The Company determines the fair value of its debt securities based on indicative quotes (that are non-binding quotes) from brokers that require judgment to interpret market information, including implied credit spreads for similar borrowings on recent trades or bid/ask prices or quotes from active markets if applicable. There were no changes since December 31, 2016 in the Company's valuation techniques used to measure fair values. The estimated fair values of the Company's financial instruments, along with the carrying amounts of the related assets and liabilities, are as follows: Level in Fair Value Hierarchy June 30, 2017 December 31, 2016 Carrying Amount Fair Value Carrying Amount Fair Value Assets: Cash and cash equivalents 1 $ 22,804 $ 22,804 $ 19,550 $ 19,550 Liabilities: Debt 2 991,971 1,013,300 991,279 1,013,300</t>
  </si>
  <si>
    <t>Commitments and Contingencies</t>
  </si>
  <si>
    <t>Commitments and Contingencies Disclosure</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In addition, CCIC, through its subsidiaries (including the Company) has the option to purchase in 2037 all (but not less than all) of the Sprint Sites, which represent approximately 68% of the Company's sites. CCIC has no obligation to exercise the purchase option.</t>
  </si>
  <si>
    <t>Supplemental Cash Flow Information (Notes)</t>
  </si>
  <si>
    <t>Supplemental Cash Flow Information [Line Items]</t>
  </si>
  <si>
    <t>Cash Flow, Supplemental Disclosures [Text Block]</t>
  </si>
  <si>
    <t>Supplemental Cash Flow Information Six Months Ended June 30, 2017 2016 Supplemental disclosure of cash flow information: Interest paid $ 19,245 $ 25,198</t>
  </si>
  <si>
    <t>Guarantor Subsidiaries (Notes)</t>
  </si>
  <si>
    <t>Guarantees [Abstract]</t>
  </si>
  <si>
    <t>Guarantor Subsidiaries</t>
  </si>
  <si>
    <t>Guarantor Subsidiaries CCL has no independent assets or operations. The 2012 Secured Notes are guaranteed by all subsidiaries of CCL, each of which is a 100% wholly-owned subsidiary of CCL, other than Crown Castle GS III Corp., which is a co-issuer of the 2012 Secured Notes and a 100% wholly-owned finance subsidiary. Such guarantees are full and unconditional and joint and several. Subject to the provisions of the Indenture, a guarantor may be released and relieved of its obligations under its guarantee under certain circumstances including: (1) in the event of any sale or other disposition of all or substantially all of the assets of any guarantor, by way of merger, consolidation or otherwise to a person that is not (either before or after giving effect to such transaction) CCL or a subsidiary of CCL, (2) in the event of any sale or other disposition of all of the capital stock of any guarantor, to a person that is not (either before or after giving effect to such transaction) CCL or a subsidiary of CCL, (3) upon CCL's exercise of legal defeasance in accordance with the relevant provisions of the Indenture, or (4) upon the discharge of the Indenture in accordance with its terms.</t>
  </si>
  <si>
    <t>Summary of Significant Accounting Policies (Policies)</t>
  </si>
  <si>
    <t>New accounting prounouncements</t>
  </si>
  <si>
    <t>The significant accounting policies used in the preparation of the Company's condensed consolidated financial statements are disclosed in the 2016 Form 10-K. Recently Adopted Accounting Pronouncements No new accounting pronouncements were adopted during the six months ended June 30, 2017 . Recent Accounting Pronouncements Not Yet Adopted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and is required to be applied using a modified retrospective approach for all leases existing at, or entered into after, the beginning of the earliest comparative period presented. Early adoption is permitted. The Company (1) has established and is progressing through the various steps of a cross functional project plan to assess the impact of the standard; (2) expects this guidance to have a material impact on its consolidated balance sheet due to the addition of right-of-use assets and lease liabilities for all leases with a term greater than 12 months; and (3) continues to assess additional impacts to its consolidated financial statements, including the consolidated statement of operations and the consolidated statement of cash flows.</t>
  </si>
  <si>
    <t>Debt and Other Obligations (Tables)</t>
  </si>
  <si>
    <t>Extinguishment of Debt [Line Items]</t>
  </si>
  <si>
    <t>Schedule of Extinguishment of Debt [Table Text Block]</t>
  </si>
  <si>
    <t>Components of Interest Expense and Amortization of Deferred Financing Costs</t>
  </si>
  <si>
    <t>The components of interest expense and amortization of deferred financing costs are as follows: Three Months Ended June 30, Six Months Ended June 30, 2017 2016 2017 2016 Interest expense on debt obligations $ 9,622 $ 12,599 $ 19,245 $ 25,198 Amortization of deferred financing costs 346 707 692 1,414 Total $ 9,968 $ 13,306 $ 19,937 $ 26,612</t>
  </si>
  <si>
    <t>Fair Value Disclosures (Tables)</t>
  </si>
  <si>
    <t>Estimated Fair Values and Carrying Amounts of Assets and Liabilities</t>
  </si>
  <si>
    <t>The estimated fair values of the Company's financial instruments, along with the carrying amounts of the related assets and liabilities, are as follows: Level in Fair Value Hierarchy June 30, 2017 December 31, 2016 Carrying Amount Fair Value Carrying Amount Fair Value Assets: Cash and cash equivalents 1 $ 22,804 $ 22,804 $ 19,550 $ 19,550 Liabilities: Debt 2 991,971 1,013,300 991,279 1,013,300</t>
  </si>
  <si>
    <t>Supplemental Cash Flow Information (Tables) - USD ($) $ in Thousands</t>
  </si>
  <si>
    <t>Interest Paid</t>
  </si>
  <si>
    <t>General Business (Details) - Leased or Operated Under Master Lease Agreements [Member] $ in Billions</t>
  </si>
  <si>
    <t>Jun. 30, 2017USD ($)</t>
  </si>
  <si>
    <t>Purchase Option, Percentage of Towers</t>
  </si>
  <si>
    <t>68.00%</t>
  </si>
  <si>
    <t>Purchase Options, Land</t>
  </si>
  <si>
    <t>Debt and Other Obligations (Indebtedness) (Details) - USD ($) $ in Millions</t>
  </si>
  <si>
    <t>Previously Outstanding 2012 secured notes tranche A [Member]</t>
  </si>
  <si>
    <t>Debt Instrument [Line Items]</t>
  </si>
  <si>
    <t>Total debt and other obligations</t>
  </si>
  <si>
    <t>Stated interest rate</t>
  </si>
  <si>
    <t>2.381%</t>
  </si>
  <si>
    <t>Debt Instrument, Maturity Date</t>
  </si>
  <si>
    <t>Dec. 1,
		2017</t>
  </si>
  <si>
    <t>2012 secured notes tranche B [Member]</t>
  </si>
  <si>
    <t>3.849%</t>
  </si>
  <si>
    <t>Apr. 1,
		2023</t>
  </si>
  <si>
    <t>Debt and Other Obligations (Components of Interest Expense and Amortization of Deferred Financing Costs) (Details) - USD ($) $ in Thousands</t>
  </si>
  <si>
    <t>Interest expense on debt obligations</t>
  </si>
  <si>
    <t>Related Party Transactions (Details) - USD ($) $ in Thousands</t>
  </si>
  <si>
    <t>Related Party Transaction [Line Items]</t>
  </si>
  <si>
    <t>Net equity distribution</t>
  </si>
  <si>
    <t>Affiliated Entity [Member]</t>
  </si>
  <si>
    <t>Percentage of land controlled by affiliate</t>
  </si>
  <si>
    <t>29.00%</t>
  </si>
  <si>
    <t>Net Equity contribution (distribution) from parent [Member] | Members' Equity [Member]</t>
  </si>
  <si>
    <t>Fair Value Disclosures (Estimated Fair Values and Carrying Amounts of Assets and Liabilities) (Details) - USD ($) $ in Thousands</t>
  </si>
  <si>
    <t>Dec. 31, 2015</t>
  </si>
  <si>
    <t>Fair Value, Balance Sheet Grouping, Financial Statement Captions [Line Items]</t>
  </si>
  <si>
    <t>Cash and cash equivalents, carrying value</t>
  </si>
  <si>
    <t>Fair Value, Inputs, Level 1 [Member]</t>
  </si>
  <si>
    <t>Cash and cash equivalents, fair value</t>
  </si>
  <si>
    <t>Fair Value, Inputs, Level 2 [Member]</t>
  </si>
  <si>
    <t>Debt and other obligations, fair value</t>
  </si>
  <si>
    <t>Commitments and Contingencies Tower count as a percentage of total towers (Details)</t>
  </si>
  <si>
    <t>Leased or Operated Under Master Lease Agreements [Member]</t>
  </si>
  <si>
    <t>Contractual Terms [Line Items]</t>
  </si>
  <si>
    <t>Supplemental Cash Flow Information (Details) - USD ($) $ in Thousand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0</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58</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57</v>
      </c>
    </row>
    <row r="2" spans="1:2">
      <c r="B2" s="2" t="s">
        <v>2</v>
      </c>
    </row>
    <row r="3" spans="1:2">
      <c r="A3" s="3" t="s">
        <v>111</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row>
    <row r="5" spans="1:2">
      <c r="A5" s="4" t="s">
        <v>142</v>
      </c>
      <c r="B5"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47</v>
      </c>
      <c r="B1" s="2" t="s">
        <v>1</v>
      </c>
    </row>
    <row r="2" spans="1:3">
      <c r="B2" s="2" t="s">
        <v>2</v>
      </c>
      <c r="C2" s="2" t="s">
        <v>58</v>
      </c>
    </row>
    <row r="3" spans="1:3">
      <c r="A3" s="3" t="s">
        <v>129</v>
      </c>
    </row>
    <row r="4" spans="1:3">
      <c r="A4" s="4" t="s">
        <v>148</v>
      </c>
      <c r="B4" s="7" t="n">
        <v>19245</v>
      </c>
      <c r="C4" s="7" t="n">
        <v>2519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804</v>
      </c>
      <c r="C3" s="7" t="n">
        <v>19550</v>
      </c>
    </row>
    <row r="4" spans="1:3">
      <c r="A4" s="4" t="s">
        <v>30</v>
      </c>
      <c r="B4" s="5" t="n">
        <v>1609</v>
      </c>
      <c r="C4" s="5" t="n">
        <v>3527</v>
      </c>
    </row>
    <row r="5" spans="1:3">
      <c r="A5" s="4" t="s">
        <v>31</v>
      </c>
      <c r="B5" s="5" t="n">
        <v>29975</v>
      </c>
      <c r="C5" s="5" t="n">
        <v>24051</v>
      </c>
    </row>
    <row r="6" spans="1:3">
      <c r="A6" s="4" t="s">
        <v>32</v>
      </c>
      <c r="B6" s="5" t="n">
        <v>25993</v>
      </c>
      <c r="C6" s="5" t="n">
        <v>20313</v>
      </c>
    </row>
    <row r="7" spans="1:3">
      <c r="A7" s="4" t="s">
        <v>33</v>
      </c>
      <c r="B7" s="5" t="n">
        <v>80381</v>
      </c>
      <c r="C7" s="5" t="n">
        <v>67441</v>
      </c>
    </row>
    <row r="8" spans="1:3">
      <c r="A8" s="4" t="s">
        <v>34</v>
      </c>
      <c r="B8" s="5" t="n">
        <v>337168</v>
      </c>
      <c r="C8" s="5" t="n">
        <v>346507</v>
      </c>
    </row>
    <row r="9" spans="1:3">
      <c r="A9" s="4" t="s">
        <v>35</v>
      </c>
      <c r="B9" s="5" t="n">
        <v>1066196</v>
      </c>
      <c r="C9" s="5" t="n">
        <v>1088883</v>
      </c>
    </row>
    <row r="10" spans="1:3">
      <c r="A10" s="4" t="s">
        <v>36</v>
      </c>
      <c r="B10" s="5" t="n">
        <v>1338730</v>
      </c>
      <c r="C10" s="5" t="n">
        <v>1338730</v>
      </c>
    </row>
    <row r="11" spans="1:3">
      <c r="A11" s="4" t="s">
        <v>37</v>
      </c>
      <c r="B11" s="5" t="n">
        <v>980274</v>
      </c>
      <c r="C11" s="5" t="n">
        <v>1038007</v>
      </c>
    </row>
    <row r="12" spans="1:3">
      <c r="A12" s="4" t="s">
        <v>38</v>
      </c>
      <c r="B12" s="5" t="n">
        <v>36411</v>
      </c>
      <c r="C12" s="5" t="n">
        <v>35490</v>
      </c>
    </row>
    <row r="13" spans="1:3">
      <c r="A13" s="4" t="s">
        <v>39</v>
      </c>
      <c r="B13" s="5" t="n">
        <v>3839160</v>
      </c>
      <c r="C13" s="5" t="n">
        <v>3915058</v>
      </c>
    </row>
    <row r="14" spans="1:3">
      <c r="A14" s="3" t="s">
        <v>40</v>
      </c>
    </row>
    <row r="15" spans="1:3">
      <c r="A15" s="4" t="s">
        <v>41</v>
      </c>
      <c r="B15" s="5" t="n">
        <v>13180</v>
      </c>
      <c r="C15" s="5" t="n">
        <v>13243</v>
      </c>
    </row>
    <row r="16" spans="1:3">
      <c r="A16" s="4" t="s">
        <v>42</v>
      </c>
      <c r="B16" s="5" t="n">
        <v>8126</v>
      </c>
      <c r="C16" s="5" t="n">
        <v>8126</v>
      </c>
    </row>
    <row r="17" spans="1:3">
      <c r="A17" s="4" t="s">
        <v>43</v>
      </c>
      <c r="B17" s="5" t="n">
        <v>11159</v>
      </c>
      <c r="C17" s="5" t="n">
        <v>11930</v>
      </c>
    </row>
    <row r="18" spans="1:3">
      <c r="A18" s="4" t="s">
        <v>44</v>
      </c>
      <c r="B18" s="5" t="n">
        <v>32465</v>
      </c>
      <c r="C18" s="5" t="n">
        <v>33299</v>
      </c>
    </row>
    <row r="19" spans="1:3">
      <c r="A19" s="4" t="s">
        <v>45</v>
      </c>
      <c r="B19" s="5" t="n">
        <v>991971</v>
      </c>
      <c r="C19" s="5" t="n">
        <v>991279</v>
      </c>
    </row>
    <row r="20" spans="1:3">
      <c r="A20" s="4" t="s">
        <v>46</v>
      </c>
      <c r="B20" s="5" t="n">
        <v>105031</v>
      </c>
      <c r="C20" s="5" t="n">
        <v>102519</v>
      </c>
    </row>
    <row r="21" spans="1:3">
      <c r="A21" s="4" t="s">
        <v>47</v>
      </c>
      <c r="B21" s="5" t="n">
        <v>49002</v>
      </c>
      <c r="C21" s="5" t="n">
        <v>48716</v>
      </c>
    </row>
    <row r="22" spans="1:3">
      <c r="A22" s="4" t="s">
        <v>48</v>
      </c>
      <c r="B22" s="5" t="n">
        <v>1178469</v>
      </c>
      <c r="C22" s="5" t="n">
        <v>1175813</v>
      </c>
    </row>
    <row r="23" spans="1:3">
      <c r="A23" s="3" t="s">
        <v>49</v>
      </c>
    </row>
    <row r="24" spans="1:3">
      <c r="A24" s="4" t="s">
        <v>50</v>
      </c>
      <c r="B24" s="5" t="n">
        <v>2660691</v>
      </c>
      <c r="C24" s="5" t="n">
        <v>2739245</v>
      </c>
    </row>
    <row r="25" spans="1:3">
      <c r="A25" s="4" t="s">
        <v>51</v>
      </c>
      <c r="B25" s="5" t="n">
        <v>0</v>
      </c>
      <c r="C25" s="5" t="n">
        <v>0</v>
      </c>
    </row>
    <row r="26" spans="1:3">
      <c r="A26" s="4" t="s">
        <v>52</v>
      </c>
      <c r="B26" s="5" t="n">
        <v>2660691</v>
      </c>
      <c r="C26" s="5" t="n">
        <v>2739245</v>
      </c>
    </row>
    <row r="27" spans="1:3">
      <c r="A27" s="4" t="s">
        <v>53</v>
      </c>
      <c r="B27" s="7" t="n">
        <v>3839160</v>
      </c>
      <c r="C27" s="7" t="n">
        <v>3915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50</v>
      </c>
    </row>
    <row r="2" spans="1:2">
      <c r="A2" s="4" t="s">
        <v>151</v>
      </c>
      <c r="B2" s="4" t="s">
        <v>152</v>
      </c>
    </row>
    <row r="3" spans="1:2">
      <c r="A3" s="4" t="s">
        <v>153</v>
      </c>
      <c r="B3" s="8" t="n">
        <v>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54</v>
      </c>
      <c r="B1" s="2" t="s">
        <v>1</v>
      </c>
    </row>
    <row r="2" spans="1:4">
      <c r="B2" s="2" t="s">
        <v>2</v>
      </c>
      <c r="C2" s="2" t="s">
        <v>27</v>
      </c>
      <c r="D2" s="2" t="s">
        <v>58</v>
      </c>
    </row>
    <row r="3" spans="1:4">
      <c r="A3" s="4" t="s">
        <v>155</v>
      </c>
    </row>
    <row r="4" spans="1:4">
      <c r="A4" s="3" t="s">
        <v>156</v>
      </c>
    </row>
    <row r="5" spans="1:4">
      <c r="A5" s="4" t="s">
        <v>157</v>
      </c>
      <c r="D5" s="7" t="n">
        <v>500</v>
      </c>
    </row>
    <row r="6" spans="1:4">
      <c r="A6" s="4" t="s">
        <v>158</v>
      </c>
      <c r="B6" s="4" t="s">
        <v>159</v>
      </c>
    </row>
    <row r="7" spans="1:4">
      <c r="A7" s="4" t="s">
        <v>160</v>
      </c>
      <c r="B7" s="4" t="s">
        <v>161</v>
      </c>
    </row>
    <row r="8" spans="1:4">
      <c r="A8" s="4" t="s">
        <v>162</v>
      </c>
    </row>
    <row r="9" spans="1:4">
      <c r="A9" s="3" t="s">
        <v>156</v>
      </c>
    </row>
    <row r="10" spans="1:4">
      <c r="A10" s="4" t="s">
        <v>157</v>
      </c>
      <c r="C10" s="7" t="n">
        <v>1000</v>
      </c>
    </row>
    <row r="11" spans="1:4">
      <c r="A11" s="4" t="s">
        <v>158</v>
      </c>
      <c r="B11" s="4" t="s">
        <v>163</v>
      </c>
    </row>
    <row r="12" spans="1:4">
      <c r="A12" s="4" t="s">
        <v>160</v>
      </c>
      <c r="B12"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57</v>
      </c>
      <c r="D1" s="2" t="s">
        <v>1</v>
      </c>
    </row>
    <row r="2" spans="1:5">
      <c r="B2" s="2" t="s">
        <v>2</v>
      </c>
      <c r="C2" s="2" t="s">
        <v>58</v>
      </c>
      <c r="D2" s="2" t="s">
        <v>2</v>
      </c>
      <c r="E2" s="2" t="s">
        <v>58</v>
      </c>
    </row>
    <row r="3" spans="1:5">
      <c r="A3" s="3" t="s">
        <v>114</v>
      </c>
    </row>
    <row r="4" spans="1:5">
      <c r="A4" s="4" t="s">
        <v>166</v>
      </c>
      <c r="B4" s="7" t="n">
        <v>9622</v>
      </c>
      <c r="C4" s="7" t="n">
        <v>12599</v>
      </c>
      <c r="D4" s="7" t="n">
        <v>19245</v>
      </c>
      <c r="E4" s="7" t="n">
        <v>25198</v>
      </c>
    </row>
    <row r="5" spans="1:5">
      <c r="A5" s="4" t="s">
        <v>80</v>
      </c>
      <c r="B5" s="5" t="n">
        <v>346</v>
      </c>
      <c r="C5" s="5" t="n">
        <v>707</v>
      </c>
      <c r="D5" s="5" t="n">
        <v>692</v>
      </c>
      <c r="E5" s="5" t="n">
        <v>1414</v>
      </c>
    </row>
    <row r="6" spans="1:5">
      <c r="A6" s="4" t="s">
        <v>97</v>
      </c>
      <c r="B6" s="7" t="n">
        <v>9968</v>
      </c>
      <c r="C6" s="7" t="n">
        <v>13306</v>
      </c>
      <c r="D6" s="7" t="n">
        <v>19937</v>
      </c>
      <c r="E6" s="7" t="n">
        <v>2661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57</v>
      </c>
      <c r="D1" s="2" t="s">
        <v>1</v>
      </c>
    </row>
    <row r="2" spans="1:5">
      <c r="B2" s="2" t="s">
        <v>2</v>
      </c>
      <c r="C2" s="2" t="s">
        <v>58</v>
      </c>
      <c r="D2" s="2" t="s">
        <v>2</v>
      </c>
      <c r="E2" s="2" t="s">
        <v>58</v>
      </c>
    </row>
    <row r="3" spans="1:5">
      <c r="A3" s="3" t="s">
        <v>168</v>
      </c>
    </row>
    <row r="4" spans="1:5">
      <c r="A4" s="4" t="s">
        <v>169</v>
      </c>
      <c r="B4" s="7" t="n">
        <v>53831</v>
      </c>
      <c r="C4" s="7" t="n">
        <v>64621</v>
      </c>
      <c r="D4" s="7" t="n">
        <v>143402</v>
      </c>
      <c r="E4" s="7" t="n">
        <v>129510</v>
      </c>
    </row>
    <row r="5" spans="1:5">
      <c r="A5" s="4" t="s">
        <v>170</v>
      </c>
    </row>
    <row r="6" spans="1:5">
      <c r="A6" s="3" t="s">
        <v>168</v>
      </c>
    </row>
    <row r="7" spans="1:5">
      <c r="A7" s="4" t="s">
        <v>171</v>
      </c>
      <c r="B7" s="4" t="s">
        <v>172</v>
      </c>
      <c r="D7" s="4" t="s">
        <v>172</v>
      </c>
    </row>
    <row r="8" spans="1:5">
      <c r="A8" s="4" t="s">
        <v>98</v>
      </c>
    </row>
    <row r="9" spans="1:5">
      <c r="A9" s="3" t="s">
        <v>168</v>
      </c>
    </row>
    <row r="10" spans="1:5">
      <c r="A10" s="4" t="s">
        <v>169</v>
      </c>
      <c r="B10" s="7" t="n">
        <v>22049</v>
      </c>
      <c r="C10" s="5" t="n">
        <v>0</v>
      </c>
      <c r="D10" s="7" t="n">
        <v>78554</v>
      </c>
      <c r="E10" s="5" t="n">
        <v>0</v>
      </c>
    </row>
    <row r="11" spans="1:5">
      <c r="A11" s="4" t="s">
        <v>99</v>
      </c>
    </row>
    <row r="12" spans="1:5">
      <c r="A12" s="3" t="s">
        <v>168</v>
      </c>
    </row>
    <row r="13" spans="1:5">
      <c r="A13" s="4" t="s">
        <v>169</v>
      </c>
      <c r="B13" s="7" t="n">
        <v>31782</v>
      </c>
      <c r="C13" s="7" t="n">
        <v>64621</v>
      </c>
      <c r="D13" s="5" t="n">
        <v>64848</v>
      </c>
      <c r="E13" s="5" t="n">
        <v>129510</v>
      </c>
    </row>
    <row r="14" spans="1:5">
      <c r="A14" s="4" t="s">
        <v>173</v>
      </c>
    </row>
    <row r="15" spans="1:5">
      <c r="A15" s="3" t="s">
        <v>168</v>
      </c>
    </row>
    <row r="16" spans="1:5">
      <c r="A16" s="4" t="s">
        <v>169</v>
      </c>
      <c r="D16" s="7" t="n">
        <v>143402</v>
      </c>
      <c r="E16" s="7" t="n">
        <v>1295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v>
      </c>
      <c r="B1" s="2" t="s">
        <v>2</v>
      </c>
      <c r="C1" s="2" t="s">
        <v>27</v>
      </c>
      <c r="D1" s="2" t="s">
        <v>58</v>
      </c>
      <c r="E1" s="2" t="s">
        <v>175</v>
      </c>
    </row>
    <row r="2" spans="1:5">
      <c r="A2" s="3" t="s">
        <v>176</v>
      </c>
    </row>
    <row r="3" spans="1:5">
      <c r="A3" s="4" t="s">
        <v>177</v>
      </c>
      <c r="B3" s="7" t="n">
        <v>22804</v>
      </c>
      <c r="C3" s="7" t="n">
        <v>19550</v>
      </c>
      <c r="D3" s="7" t="n">
        <v>20424</v>
      </c>
      <c r="E3" s="7" t="n">
        <v>20401</v>
      </c>
    </row>
    <row r="4" spans="1:5">
      <c r="A4" s="4" t="s">
        <v>45</v>
      </c>
      <c r="B4" s="5" t="n">
        <v>991971</v>
      </c>
      <c r="C4" s="5" t="n">
        <v>991279</v>
      </c>
    </row>
    <row r="5" spans="1:5">
      <c r="A5" s="4" t="s">
        <v>178</v>
      </c>
    </row>
    <row r="6" spans="1:5">
      <c r="A6" s="3" t="s">
        <v>176</v>
      </c>
    </row>
    <row r="7" spans="1:5">
      <c r="A7" s="4" t="s">
        <v>179</v>
      </c>
      <c r="B7" s="5" t="n">
        <v>22804</v>
      </c>
      <c r="C7" s="5" t="n">
        <v>19550</v>
      </c>
    </row>
    <row r="8" spans="1:5">
      <c r="A8" s="4" t="s">
        <v>180</v>
      </c>
    </row>
    <row r="9" spans="1:5">
      <c r="A9" s="3" t="s">
        <v>176</v>
      </c>
    </row>
    <row r="10" spans="1:5">
      <c r="A10" s="4" t="s">
        <v>181</v>
      </c>
      <c r="B10" s="7" t="n">
        <v>1013300</v>
      </c>
      <c r="C10" s="7" t="n">
        <v>1013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82</v>
      </c>
      <c r="B1" s="2" t="s">
        <v>2</v>
      </c>
    </row>
    <row r="2" spans="1:2">
      <c r="A2" s="4" t="s">
        <v>183</v>
      </c>
    </row>
    <row r="3" spans="1:2">
      <c r="A3" s="3" t="s">
        <v>184</v>
      </c>
    </row>
    <row r="4" spans="1:2">
      <c r="A4" s="4" t="s">
        <v>151</v>
      </c>
      <c r="B4" s="4" t="s">
        <v>1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85</v>
      </c>
      <c r="B1" s="2" t="s">
        <v>1</v>
      </c>
    </row>
    <row r="2" spans="1:3">
      <c r="B2" s="2" t="s">
        <v>2</v>
      </c>
      <c r="C2" s="2" t="s">
        <v>58</v>
      </c>
    </row>
    <row r="3" spans="1:3">
      <c r="A3" s="4" t="s">
        <v>148</v>
      </c>
      <c r="B3" s="7" t="n">
        <v>19245</v>
      </c>
      <c r="C3" s="7" t="n">
        <v>251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7</v>
      </c>
    </row>
    <row r="2" spans="1:3">
      <c r="A2" s="4" t="s">
        <v>55</v>
      </c>
      <c r="B2" s="7" t="n">
        <v>874105</v>
      </c>
      <c r="C2" s="7" t="n">
        <v>828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3" t="s">
        <v>59</v>
      </c>
    </row>
    <row r="4" spans="1:6">
      <c r="A4" s="4" t="s">
        <v>60</v>
      </c>
      <c r="C4" s="7" t="n">
        <v>153215</v>
      </c>
      <c r="D4" s="7" t="n">
        <v>152184</v>
      </c>
      <c r="E4" s="7" t="n">
        <v>306296</v>
      </c>
      <c r="F4" s="7" t="n">
        <v>306258</v>
      </c>
    </row>
    <row r="5" spans="1:6">
      <c r="A5" s="3" t="s">
        <v>61</v>
      </c>
    </row>
    <row r="6" spans="1:6">
      <c r="A6" s="4" t="s">
        <v>62</v>
      </c>
      <c r="B6" s="4" t="s">
        <v>63</v>
      </c>
      <c r="C6" s="5" t="n">
        <v>37868</v>
      </c>
      <c r="D6" s="5" t="n">
        <v>37327</v>
      </c>
      <c r="E6" s="5" t="n">
        <v>75681</v>
      </c>
      <c r="F6" s="5" t="n">
        <v>73905</v>
      </c>
    </row>
    <row r="7" spans="1:6">
      <c r="A7" s="4" t="s">
        <v>64</v>
      </c>
      <c r="B7" s="4" t="s">
        <v>63</v>
      </c>
      <c r="C7" s="5" t="n">
        <v>9101</v>
      </c>
      <c r="D7" s="5" t="n">
        <v>8422</v>
      </c>
      <c r="E7" s="5" t="n">
        <v>18041</v>
      </c>
      <c r="F7" s="5" t="n">
        <v>16669</v>
      </c>
    </row>
    <row r="8" spans="1:6">
      <c r="A8" s="4" t="s">
        <v>65</v>
      </c>
      <c r="B8" s="4" t="s">
        <v>63</v>
      </c>
      <c r="C8" s="5" t="n">
        <v>46969</v>
      </c>
      <c r="D8" s="5" t="n">
        <v>45749</v>
      </c>
      <c r="E8" s="5" t="n">
        <v>93722</v>
      </c>
      <c r="F8" s="5" t="n">
        <v>90574</v>
      </c>
    </row>
    <row r="9" spans="1:6">
      <c r="A9" s="4" t="s">
        <v>66</v>
      </c>
      <c r="C9" s="5" t="n">
        <v>11683</v>
      </c>
      <c r="D9" s="5" t="n">
        <v>11243</v>
      </c>
      <c r="E9" s="5" t="n">
        <v>23290</v>
      </c>
      <c r="F9" s="5" t="n">
        <v>22511</v>
      </c>
    </row>
    <row r="10" spans="1:6">
      <c r="A10" s="4" t="s">
        <v>67</v>
      </c>
      <c r="C10" s="5" t="n">
        <v>0</v>
      </c>
      <c r="D10" s="5" t="n">
        <v>1891</v>
      </c>
      <c r="E10" s="5" t="n">
        <v>0</v>
      </c>
      <c r="F10" s="5" t="n">
        <v>2774</v>
      </c>
    </row>
    <row r="11" spans="1:6">
      <c r="A11" s="4" t="s">
        <v>68</v>
      </c>
      <c r="C11" s="5" t="n">
        <v>52543</v>
      </c>
      <c r="D11" s="5" t="n">
        <v>52116</v>
      </c>
      <c r="E11" s="5" t="n">
        <v>105172</v>
      </c>
      <c r="F11" s="5" t="n">
        <v>104474</v>
      </c>
    </row>
    <row r="12" spans="1:6">
      <c r="A12" s="4" t="s">
        <v>69</v>
      </c>
      <c r="C12" s="5" t="n">
        <v>111195</v>
      </c>
      <c r="D12" s="5" t="n">
        <v>110999</v>
      </c>
      <c r="E12" s="5" t="n">
        <v>222184</v>
      </c>
      <c r="F12" s="5" t="n">
        <v>220333</v>
      </c>
    </row>
    <row r="13" spans="1:6">
      <c r="A13" s="4" t="s">
        <v>70</v>
      </c>
      <c r="C13" s="5" t="n">
        <v>42020</v>
      </c>
      <c r="D13" s="5" t="n">
        <v>41185</v>
      </c>
      <c r="E13" s="5" t="n">
        <v>84112</v>
      </c>
      <c r="F13" s="5" t="n">
        <v>85925</v>
      </c>
    </row>
    <row r="14" spans="1:6">
      <c r="A14" s="4" t="s">
        <v>71</v>
      </c>
      <c r="C14" s="5" t="n">
        <v>-9968</v>
      </c>
      <c r="D14" s="5" t="n">
        <v>-13306</v>
      </c>
      <c r="E14" s="5" t="n">
        <v>-19937</v>
      </c>
      <c r="F14" s="5" t="n">
        <v>-26612</v>
      </c>
    </row>
    <row r="15" spans="1:6">
      <c r="A15" s="4" t="s">
        <v>72</v>
      </c>
      <c r="C15" s="5" t="n">
        <v>-182</v>
      </c>
      <c r="D15" s="5" t="n">
        <v>-4</v>
      </c>
      <c r="E15" s="5" t="n">
        <v>849</v>
      </c>
      <c r="F15" s="5" t="n">
        <v>-11</v>
      </c>
    </row>
    <row r="16" spans="1:6">
      <c r="A16" s="4" t="s">
        <v>73</v>
      </c>
      <c r="C16" s="5" t="n">
        <v>31870</v>
      </c>
      <c r="D16" s="5" t="n">
        <v>27875</v>
      </c>
      <c r="E16" s="5" t="n">
        <v>65024</v>
      </c>
      <c r="F16" s="5" t="n">
        <v>59302</v>
      </c>
    </row>
    <row r="17" spans="1:6">
      <c r="A17" s="4" t="s">
        <v>74</v>
      </c>
      <c r="C17" s="5" t="n">
        <v>-88</v>
      </c>
      <c r="D17" s="5" t="n">
        <v>-83</v>
      </c>
      <c r="E17" s="5" t="n">
        <v>-176</v>
      </c>
      <c r="F17" s="5" t="n">
        <v>-169</v>
      </c>
    </row>
    <row r="18" spans="1:6">
      <c r="A18" s="4" t="s">
        <v>75</v>
      </c>
      <c r="C18" s="7" t="n">
        <v>31782</v>
      </c>
      <c r="D18" s="7" t="n">
        <v>27792</v>
      </c>
      <c r="E18" s="7" t="n">
        <v>64848</v>
      </c>
      <c r="F18" s="7" t="n">
        <v>59133</v>
      </c>
    </row>
    <row r="19" spans="1:6"/>
    <row r="20" spans="1:6">
      <c r="A20" s="4" t="s">
        <v>63</v>
      </c>
      <c r="B20" s="4" t="s">
        <v>76</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8</v>
      </c>
    </row>
    <row r="3" spans="1:3">
      <c r="A3" s="3" t="s">
        <v>78</v>
      </c>
    </row>
    <row r="4" spans="1:3">
      <c r="A4" s="4" t="s">
        <v>75</v>
      </c>
      <c r="B4" s="7" t="n">
        <v>64848</v>
      </c>
      <c r="C4" s="7" t="n">
        <v>59133</v>
      </c>
    </row>
    <row r="5" spans="1:3">
      <c r="A5" s="3" t="s">
        <v>79</v>
      </c>
    </row>
    <row r="6" spans="1:3">
      <c r="A6" s="4" t="s">
        <v>68</v>
      </c>
      <c r="B6" s="5" t="n">
        <v>105172</v>
      </c>
      <c r="C6" s="5" t="n">
        <v>104474</v>
      </c>
    </row>
    <row r="7" spans="1:3">
      <c r="A7" s="4" t="s">
        <v>80</v>
      </c>
      <c r="B7" s="5" t="n">
        <v>692</v>
      </c>
      <c r="C7" s="5" t="n">
        <v>1414</v>
      </c>
    </row>
    <row r="8" spans="1:3">
      <c r="A8" s="4" t="s">
        <v>67</v>
      </c>
      <c r="B8" s="5" t="n">
        <v>0</v>
      </c>
      <c r="C8" s="5" t="n">
        <v>2774</v>
      </c>
    </row>
    <row r="9" spans="1:3">
      <c r="A9" s="3" t="s">
        <v>81</v>
      </c>
    </row>
    <row r="10" spans="1:3">
      <c r="A10" s="4" t="s">
        <v>82</v>
      </c>
      <c r="B10" s="5" t="n">
        <v>-1078</v>
      </c>
      <c r="C10" s="5" t="n">
        <v>381</v>
      </c>
    </row>
    <row r="11" spans="1:3">
      <c r="A11" s="4" t="s">
        <v>83</v>
      </c>
      <c r="B11" s="5" t="n">
        <v>2252</v>
      </c>
      <c r="C11" s="5" t="n">
        <v>1989</v>
      </c>
    </row>
    <row r="12" spans="1:3">
      <c r="A12" s="4" t="s">
        <v>84</v>
      </c>
      <c r="B12" s="5" t="n">
        <v>1918</v>
      </c>
      <c r="C12" s="5" t="n">
        <v>362</v>
      </c>
    </row>
    <row r="13" spans="1:3">
      <c r="A13" s="4" t="s">
        <v>85</v>
      </c>
      <c r="B13" s="5" t="n">
        <v>-1049</v>
      </c>
      <c r="C13" s="5" t="n">
        <v>-14915</v>
      </c>
    </row>
    <row r="14" spans="1:3">
      <c r="A14" s="4" t="s">
        <v>86</v>
      </c>
      <c r="B14" s="5" t="n">
        <v>172755</v>
      </c>
      <c r="C14" s="5" t="n">
        <v>155612</v>
      </c>
    </row>
    <row r="15" spans="1:3">
      <c r="A15" s="3" t="s">
        <v>87</v>
      </c>
    </row>
    <row r="16" spans="1:3">
      <c r="A16" s="4" t="s">
        <v>88</v>
      </c>
      <c r="B16" s="5" t="n">
        <v>-26099</v>
      </c>
      <c r="C16" s="5" t="n">
        <v>-26079</v>
      </c>
    </row>
    <row r="17" spans="1:3">
      <c r="A17" s="4" t="s">
        <v>89</v>
      </c>
      <c r="B17" s="5" t="n">
        <v>-26099</v>
      </c>
      <c r="C17" s="5" t="n">
        <v>-26079</v>
      </c>
    </row>
    <row r="18" spans="1:3">
      <c r="A18" s="3" t="s">
        <v>90</v>
      </c>
    </row>
    <row r="19" spans="1:3">
      <c r="A19" s="4" t="s">
        <v>91</v>
      </c>
      <c r="B19" s="5" t="n">
        <v>-143402</v>
      </c>
      <c r="C19" s="5" t="n">
        <v>-129510</v>
      </c>
    </row>
    <row r="20" spans="1:3">
      <c r="A20" s="4" t="s">
        <v>92</v>
      </c>
      <c r="B20" s="5" t="n">
        <v>-143402</v>
      </c>
      <c r="C20" s="5" t="n">
        <v>-129510</v>
      </c>
    </row>
    <row r="21" spans="1:3">
      <c r="A21" s="4" t="s">
        <v>93</v>
      </c>
      <c r="B21" s="5" t="n">
        <v>3254</v>
      </c>
      <c r="C21" s="5" t="n">
        <v>23</v>
      </c>
    </row>
    <row r="22" spans="1:3">
      <c r="A22" s="4" t="s">
        <v>94</v>
      </c>
      <c r="B22" s="5" t="n">
        <v>19550</v>
      </c>
      <c r="C22" s="5" t="n">
        <v>20401</v>
      </c>
    </row>
    <row r="23" spans="1:3">
      <c r="A23" s="4" t="s">
        <v>95</v>
      </c>
      <c r="B23" s="7" t="n">
        <v>22804</v>
      </c>
      <c r="C23" s="7" t="n">
        <v>20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2"/>
    <col customWidth="1" max="3" min="3" width="25"/>
    <col customWidth="1" max="4" min="4" width="40"/>
  </cols>
  <sheetData>
    <row r="1" spans="1:4">
      <c r="A1" s="1" t="s">
        <v>96</v>
      </c>
      <c r="B1" s="2" t="s">
        <v>97</v>
      </c>
      <c r="C1" s="2" t="s">
        <v>98</v>
      </c>
      <c r="D1" s="2" t="s">
        <v>99</v>
      </c>
    </row>
    <row r="2" spans="1:4">
      <c r="A2" s="4" t="s">
        <v>100</v>
      </c>
      <c r="B2" s="7" t="n">
        <v>2404348</v>
      </c>
      <c r="C2" s="7" t="n">
        <v>2327938</v>
      </c>
      <c r="D2" s="7" t="n">
        <v>76410</v>
      </c>
    </row>
    <row r="3" spans="1:4">
      <c r="A3" s="3" t="s">
        <v>101</v>
      </c>
    </row>
    <row r="4" spans="1:4">
      <c r="A4" s="4" t="s">
        <v>91</v>
      </c>
      <c r="B4" s="5" t="n">
        <v>-129510</v>
      </c>
      <c r="C4" s="5" t="n">
        <v>0</v>
      </c>
      <c r="D4" s="5" t="n">
        <v>-129510</v>
      </c>
    </row>
    <row r="5" spans="1:4">
      <c r="A5" s="4" t="s">
        <v>75</v>
      </c>
      <c r="B5" s="5" t="n">
        <v>59133</v>
      </c>
      <c r="C5" s="5" t="n">
        <v>0</v>
      </c>
    </row>
    <row r="6" spans="1:4">
      <c r="A6" s="4" t="s">
        <v>102</v>
      </c>
      <c r="B6" s="5" t="n">
        <v>2333971</v>
      </c>
      <c r="C6" s="5" t="n">
        <v>2327938</v>
      </c>
      <c r="D6" s="5" t="n">
        <v>6033</v>
      </c>
    </row>
    <row r="7" spans="1:4">
      <c r="A7" s="4" t="s">
        <v>103</v>
      </c>
      <c r="B7" s="5" t="n">
        <v>2370800</v>
      </c>
      <c r="C7" s="5" t="n">
        <v>2327938</v>
      </c>
      <c r="D7" s="5" t="n">
        <v>42862</v>
      </c>
    </row>
    <row r="8" spans="1:4">
      <c r="A8" s="3" t="s">
        <v>101</v>
      </c>
    </row>
    <row r="9" spans="1:4">
      <c r="A9" s="4" t="s">
        <v>91</v>
      </c>
      <c r="B9" s="5" t="n">
        <v>-64621</v>
      </c>
      <c r="C9" s="5" t="n">
        <v>0</v>
      </c>
      <c r="D9" s="5" t="n">
        <v>-64621</v>
      </c>
    </row>
    <row r="10" spans="1:4">
      <c r="A10" s="4" t="s">
        <v>75</v>
      </c>
      <c r="B10" s="5" t="n">
        <v>27792</v>
      </c>
      <c r="C10" s="5" t="n">
        <v>0</v>
      </c>
      <c r="D10" s="5" t="n">
        <v>27792</v>
      </c>
    </row>
    <row r="11" spans="1:4">
      <c r="A11" s="4" t="s">
        <v>102</v>
      </c>
      <c r="B11" s="5" t="n">
        <v>2333971</v>
      </c>
      <c r="C11" s="5" t="n">
        <v>2327938</v>
      </c>
      <c r="D11" s="5" t="n">
        <v>6033</v>
      </c>
    </row>
    <row r="12" spans="1:4">
      <c r="A12" s="4" t="s">
        <v>104</v>
      </c>
      <c r="B12" s="5" t="n">
        <v>2739245</v>
      </c>
      <c r="C12" s="5" t="n">
        <v>2739245</v>
      </c>
      <c r="D12" s="5" t="n">
        <v>0</v>
      </c>
    </row>
    <row r="13" spans="1:4">
      <c r="A13" s="3" t="s">
        <v>101</v>
      </c>
    </row>
    <row r="14" spans="1:4">
      <c r="A14" s="4" t="s">
        <v>91</v>
      </c>
      <c r="B14" s="5" t="n">
        <v>-143402</v>
      </c>
      <c r="C14" s="5" t="n">
        <v>-78554</v>
      </c>
      <c r="D14" s="5" t="n">
        <v>-64848</v>
      </c>
    </row>
    <row r="15" spans="1:4">
      <c r="A15" s="4" t="s">
        <v>75</v>
      </c>
      <c r="B15" s="5" t="n">
        <v>64848</v>
      </c>
      <c r="C15" s="5" t="n">
        <v>0</v>
      </c>
      <c r="D15" s="5" t="n">
        <v>64848</v>
      </c>
    </row>
    <row r="16" spans="1:4">
      <c r="A16" s="4" t="s">
        <v>105</v>
      </c>
      <c r="B16" s="5" t="n">
        <v>2660691</v>
      </c>
      <c r="C16" s="5" t="n">
        <v>2660691</v>
      </c>
      <c r="D16" s="5" t="n">
        <v>0</v>
      </c>
    </row>
    <row r="17" spans="1:4">
      <c r="A17" s="4" t="s">
        <v>106</v>
      </c>
      <c r="B17" s="5" t="n">
        <v>2682740</v>
      </c>
      <c r="C17" s="5" t="n">
        <v>2682740</v>
      </c>
      <c r="D17" s="5" t="n">
        <v>0</v>
      </c>
    </row>
    <row r="18" spans="1:4">
      <c r="A18" s="3" t="s">
        <v>101</v>
      </c>
    </row>
    <row r="19" spans="1:4">
      <c r="A19" s="4" t="s">
        <v>91</v>
      </c>
      <c r="B19" s="5" t="n">
        <v>-53831</v>
      </c>
      <c r="C19" s="5" t="n">
        <v>-22049</v>
      </c>
      <c r="D19" s="5" t="n">
        <v>-31782</v>
      </c>
    </row>
    <row r="20" spans="1:4">
      <c r="A20" s="4" t="s">
        <v>75</v>
      </c>
      <c r="B20" s="5" t="n">
        <v>31782</v>
      </c>
      <c r="C20" s="5" t="n">
        <v>0</v>
      </c>
      <c r="D20" s="5" t="n">
        <v>31782</v>
      </c>
    </row>
    <row r="21" spans="1:4">
      <c r="A21" s="4" t="s">
        <v>105</v>
      </c>
      <c r="B21" s="7" t="n">
        <v>2660691</v>
      </c>
      <c r="C21" s="7" t="n">
        <v>2660691</v>
      </c>
      <c r="D2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41:03Z</dcterms:created>
  <dcterms:modified xmlns:dcterms="http://purl.org/dc/terms/" xmlns:xsi="http://www.w3.org/2001/XMLSchema-instance" xsi:type="dcterms:W3CDTF">2017-08-07T16:41:03Z</dcterms:modified>
</cp:coreProperties>
</file>